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Feb. 28,  2025</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Villere Balanced Fund</t>
        </is>
      </c>
    </row>
    <row r="13">
      <c r="A13" s="4" t="inlineStr">
        <is>
          <t>Class Name</t>
        </is>
      </c>
      <c r="B13" s="4" t="inlineStr">
        <is>
          <t>Investor Class</t>
        </is>
      </c>
    </row>
    <row r="14">
      <c r="A14" s="4" t="inlineStr">
        <is>
          <t>Trading Symbol</t>
        </is>
      </c>
      <c r="B14" s="4" t="inlineStr">
        <is>
          <t>VILLX</t>
        </is>
      </c>
    </row>
    <row r="15">
      <c r="A15" s="4" t="inlineStr">
        <is>
          <t>Annual or Semi-Annual Statement [Text Block]</t>
        </is>
      </c>
      <c r="B15" s="4" t="inlineStr">
        <is>
          <t xml:space="preserve">This semi-annual shareholder report contains important information about the Villere Balanced Fund for the period of September 1, 2024, to February 28, 2025.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villere.com/mutual-funds/ . You can also request this information by contacting us at 866-209-1129 .</t>
        </is>
      </c>
    </row>
    <row r="18">
      <c r="A18" s="4" t="inlineStr">
        <is>
          <t>Additional Information Phone Number</t>
        </is>
      </c>
      <c r="B18" s="4" t="inlineStr">
        <is>
          <t>866-209-1129</t>
        </is>
      </c>
    </row>
    <row r="19">
      <c r="A19" s="4" t="inlineStr">
        <is>
          <t>Additional Information Website</t>
        </is>
      </c>
      <c r="B19" s="4" t="inlineStr">
        <is>
          <t>https://villere.com/mutual-funds/</t>
        </is>
      </c>
    </row>
    <row r="20">
      <c r="A20" s="4" t="inlineStr">
        <is>
          <t>Expenses [Text Block]</t>
        </is>
      </c>
      <c r="B20" s="4" t="inlineStr">
        <is>
          <t>WHAT WERE THE FUND COSTS FOR THE LAST SIX MONTHS? (based on a hypothetical $10,000 investment)
Class Name
Costs of a $10,000 investment
Costs paid as a percentage of a $10,000 investment *
Investor Class
$45
0.91%</t>
        </is>
      </c>
      <c r="C20" s="4" t="inlineStr">
        <is>
          <t>[1]</t>
        </is>
      </c>
    </row>
    <row r="21">
      <c r="A21" s="4" t="inlineStr">
        <is>
          <t>Expenses Paid, Amount</t>
        </is>
      </c>
      <c r="B21" s="5" t="n">
        <v>45</v>
      </c>
    </row>
    <row r="22">
      <c r="A22" s="4" t="inlineStr">
        <is>
          <t>Expense Ratio, Percent</t>
        </is>
      </c>
      <c r="B22" s="6" t="n">
        <v>0.0091</v>
      </c>
    </row>
    <row r="23">
      <c r="A23" s="4" t="inlineStr">
        <is>
          <t>Factors Affecting Performance [Text Block]</t>
        </is>
      </c>
      <c r="B23" s="4" t="inlineStr">
        <is>
          <t>HOW DID THE FUND PERFORM DURING THE PERIOD? For the 6-month period ended February 28, 2025, the Fund underperformed its benchmark, the Lipper Balanced Funds Index. As in recent years, we believe the primary driver of this underperformance was the lack of megacap technology stocks in the Fund relative to the benchmark. WHAT FACTORS INFLUENCED PERFORMANCE During the 6-month period, market capitalization-weighted benchmarks’ returns were driven almost entirely by the performance of a small handful of technology stocks. The Fund is significantly underweighted to these stocks. POSITIONING We continued to increase the Fund’s exposure to fixed income as the Federal Reserve kept interest rates higher to combat inflation, thus making bonds more attractive.  
Top Contributors
↑
Visa, Inc. - Class A
↑
Palomar Holdings, Inc.
↑
Ligand Pharmaceuticals Inc.
↑
J.P. Morgan Chase &amp; Co.
Top Detractors
↓
Teleflex Incorporated
↓
ON Semiconductor Corporation
↓
Tidewater Inc.
↓
Lineage,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1.01
3.26
3.12
Lipper Balanced Funds Index
10.78
8.21
6.80
S&amp;P 500 TR
18.41
16.85
12.98
Bloomberg Intermediate Government/Credit Index
5.86
0.68
1.81
S&amp;P 500/Bloomberg Cap Int Govt/Cr Bd
13.96
11.25
9.2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villere.com/mutual-funds/ for more recent performance information. Visit https://villere.com/mutual-funds/ for more recent performance information.</t>
        </is>
      </c>
    </row>
    <row r="29">
      <c r="A29" s="4" t="inlineStr">
        <is>
          <t>Net Assets</t>
        </is>
      </c>
      <c r="B29" s="5" t="n">
        <v>109703991</v>
      </c>
    </row>
    <row r="30">
      <c r="A30" s="4" t="inlineStr">
        <is>
          <t>Holdings Count | $ / shares</t>
        </is>
      </c>
      <c r="B30" s="7" t="n">
        <v>67</v>
      </c>
    </row>
    <row r="31">
      <c r="A31" s="4" t="inlineStr">
        <is>
          <t>Investment Company Portfolio Turnover</t>
        </is>
      </c>
      <c r="B31" s="8" t="n">
        <v>0.07000000000000001</v>
      </c>
    </row>
    <row r="32">
      <c r="A32" s="4" t="inlineStr">
        <is>
          <t>Additional Fund Statistics [Text Block]</t>
        </is>
      </c>
      <c r="B32" s="4" t="inlineStr">
        <is>
          <t>KEY FUND STATISTICS (as of February 28, 2025)
Net Assets
$109,703,991
Number of Holdings
67
Portfolio Turnover
7%</t>
        </is>
      </c>
    </row>
    <row r="33">
      <c r="A33" s="4" t="inlineStr">
        <is>
          <t>Holdings [Text Block]</t>
        </is>
      </c>
      <c r="B33" s="4" t="inlineStr">
        <is>
          <t>Top 10 Issuers
(% of Net Assets)
Mount Vernon Liquid Assets Portfolio, LLC
12.8%
Pool Corp.
4.5%
Invesco Government &amp; Agency Portfolio
4.3%
Visa, Inc.
3.8%
Roper Technologies, Inc.
3.3%
Option Care Health, Inc.
3.2%
JPMorgan Chase &amp; Co.
3.0%
Uber Technologies, Inc.
2.9%
On Holding AG
2.7%
Toyota Motor Corp.
2.6%
Security Type
(% of Net Assets)
Common Stocks
66.7%
Corporate Bonds
25.2%
Investments Purchased with Proceeds from Securities Lending
12.8%
Money Market Funds
4.3%
Real Estate Investment Trusts
1.9%
Convertible Preferred Stocks
1.7%
Cash &amp; Other
-12.6%</t>
        </is>
      </c>
    </row>
    <row r="34">
      <c r="A34" s="4" t="inlineStr">
        <is>
          <t>Updated Prospectus Web Address</t>
        </is>
      </c>
      <c r="B34" s="4" t="inlineStr">
        <is>
          <t>https://villere.com/mutual-funds/</t>
        </is>
      </c>
    </row>
    <row r="35">
      <c r="A35" s="4" t="inlineStr">
        <is>
          <t>Investor Class</t>
        </is>
      </c>
      <c r="B35" s="4" t="inlineStr">
        <is>
          <t xml:space="preserve"> </t>
        </is>
      </c>
    </row>
    <row r="36">
      <c r="A36" s="3" t="inlineStr">
        <is>
          <t>Shareholder Report [Line Items]</t>
        </is>
      </c>
      <c r="B36" s="4" t="inlineStr">
        <is>
          <t xml:space="preserve"> </t>
        </is>
      </c>
    </row>
    <row r="37">
      <c r="A37" s="4" t="inlineStr">
        <is>
          <t>Fund Name</t>
        </is>
      </c>
      <c r="B37" s="4" t="inlineStr">
        <is>
          <t>Villere Equity Fund</t>
        </is>
      </c>
    </row>
    <row r="38">
      <c r="A38" s="4" t="inlineStr">
        <is>
          <t>Class Name</t>
        </is>
      </c>
      <c r="B38" s="4" t="inlineStr">
        <is>
          <t>Investor Class</t>
        </is>
      </c>
    </row>
    <row r="39">
      <c r="A39" s="4" t="inlineStr">
        <is>
          <t>Trading Symbol</t>
        </is>
      </c>
      <c r="B39" s="4" t="inlineStr">
        <is>
          <t>VLEQX</t>
        </is>
      </c>
    </row>
    <row r="40">
      <c r="A40" s="4" t="inlineStr">
        <is>
          <t>Annual or Semi-Annual Statement [Text Block]</t>
        </is>
      </c>
      <c r="B40" s="4" t="inlineStr">
        <is>
          <t xml:space="preserve">This semi-annual shareholder report contains important information about the Villere Equity Fund for the period of September 1, 2024, to February 28, 2025. </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https://villere.com/mutual-funds/ . You can also request this information by contacting us at 866-209-1129 .</t>
        </is>
      </c>
    </row>
    <row r="43">
      <c r="A43" s="4" t="inlineStr">
        <is>
          <t>Additional Information Phone Number</t>
        </is>
      </c>
      <c r="B43" s="4" t="inlineStr">
        <is>
          <t>866-209-1129</t>
        </is>
      </c>
    </row>
    <row r="44">
      <c r="A44" s="4" t="inlineStr">
        <is>
          <t>Additional Information Website</t>
        </is>
      </c>
      <c r="B44" s="4" t="inlineStr">
        <is>
          <t>https://villere.com/mutual-funds/</t>
        </is>
      </c>
    </row>
    <row r="45">
      <c r="A45" s="4" t="inlineStr">
        <is>
          <t>Expenses [Text Block]</t>
        </is>
      </c>
      <c r="B45" s="4" t="inlineStr">
        <is>
          <t>WHAT WERE THE FUND COSTS FOR THE LAST SIX MONTHS? (based on a hypothetical $10,000 investment)
Class Name
Costs of a $10,000 investment
Costs paid as a percentage of a $10,000 investment *
Investor Class
$57
1.17%</t>
        </is>
      </c>
      <c r="C45" s="4" t="inlineStr">
        <is>
          <t>[2]</t>
        </is>
      </c>
    </row>
    <row r="46">
      <c r="A46" s="4" t="inlineStr">
        <is>
          <t>Expenses Paid, Amount</t>
        </is>
      </c>
      <c r="B46" s="5" t="n">
        <v>57</v>
      </c>
    </row>
    <row r="47">
      <c r="A47" s="4" t="inlineStr">
        <is>
          <t>Expense Ratio, Percent</t>
        </is>
      </c>
      <c r="B47" s="6" t="n">
        <v>0.0117</v>
      </c>
    </row>
    <row r="48">
      <c r="A48" s="4" t="inlineStr">
        <is>
          <t>Factors Affecting Performance [Text Block]</t>
        </is>
      </c>
      <c r="B48" s="4" t="inlineStr">
        <is>
          <t>HOW DID THE FUND PERFORM DURING THE PERIOD? For the 6-month period ended February 28, 2025, the Fund underperformed its benchmark, the Lipper Mid-Cap Growth Funds Index. WHAT FACTORS INFLUENCED PERFORMANCE Significant fluctuations in U.S. trade policy have led to a sharp increase in stock volatility as traders attempt to predict tariffs and their impact on the outlooks for individual securities. Generally, companies with meaningful exposure to international trade underperformed during the period.
Top Contributors
↑
Palomar Holdings, Inc.
↑
Visa, Inc. - Class A
↑
Amazon.com, Inc.
↑
Ligand Pharmaceuticals Inc.
Top Detractors
↓
Tidewater Inc.
↓
Teleflex Incorporated
↓
ON Semiconductor Corporation
↓
Lineage, Inc.</t>
        </is>
      </c>
    </row>
    <row r="49">
      <c r="A49" s="4" t="inlineStr">
        <is>
          <t>Performance Past Does Not Indicate Future [Text]</t>
        </is>
      </c>
      <c r="B49" s="4" t="inlineStr">
        <is>
          <t xml:space="preserve">The Fund’s past performance is not a good predictor of how the Fund will perform in the future. </t>
        </is>
      </c>
    </row>
    <row r="50">
      <c r="A50" s="4" t="inlineStr">
        <is>
          <t>Line Graph [Table Text Block]</t>
        </is>
      </c>
    </row>
    <row r="51">
      <c r="A51" s="4" t="inlineStr">
        <is>
          <t>Average Annual Return [Table Text Block]</t>
        </is>
      </c>
      <c r="B51" s="4" t="inlineStr">
        <is>
          <t>ANNUAL AVERAGE TOTAL RETURN (%)
1 Year
5 Year
10 Year
Investor Class
-0.30
2.57
2.21
S&amp;P 500 TR
18.41
16.85
12.98
Lipper Mid Cap Growth Funds Index
3.64
8.16
8.72</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https://villere.com/mutual-funds/ for more recent performance information. Visit https://villere.com/mutual-funds/ for more recent performance information.</t>
        </is>
      </c>
    </row>
    <row r="54">
      <c r="A54" s="4" t="inlineStr">
        <is>
          <t>Net Assets</t>
        </is>
      </c>
      <c r="B54" s="5" t="n">
        <v>37866318</v>
      </c>
    </row>
    <row r="55">
      <c r="A55" s="4" t="inlineStr">
        <is>
          <t>Holdings Count | $ / shares</t>
        </is>
      </c>
      <c r="B55" s="7" t="n">
        <v>42</v>
      </c>
    </row>
    <row r="56">
      <c r="A56" s="4" t="inlineStr">
        <is>
          <t>Investment Company Portfolio Turnover</t>
        </is>
      </c>
      <c r="B56" s="8" t="n">
        <v>0.06</v>
      </c>
    </row>
    <row r="57">
      <c r="A57" s="4" t="inlineStr">
        <is>
          <t>Additional Fund Statistics [Text Block]</t>
        </is>
      </c>
      <c r="B57" s="4" t="inlineStr">
        <is>
          <t>KEY FUND STATISTICS (as of February 28, 2025)
Net Assets
$37,866,318
Number of Holdings
42
Portfolio Turnover
6%</t>
        </is>
      </c>
    </row>
    <row r="58">
      <c r="A58" s="4" t="inlineStr">
        <is>
          <t>Holdings [Text Block]</t>
        </is>
      </c>
      <c r="B58" s="4" t="inlineStr">
        <is>
          <t>Top 10 Issuers
(% of Net Assets)
Mount Vernon Liquid Assets Portfolio, LLC
15.5%
Invesco Government &amp; Agency Portfolio
8.3%
Option Care Health, Inc.
4.9%
Visa, Inc.
4.5%
Pool Corp.
4.5%
Amazon.com, Inc.
4.4%
Roper Technologies, Inc.
4.2%
Uber Technologies, Inc.
4.0%
On Holding AG
3.9%
Stryker Corp.
3.7%
Security Type
(% of Net Assets)
Common Stocks
87.7%
Investments Purchased with Proceeds from Securities Lending
15.5%
Money Market Funds
8.3%
Real Estate Investment Trusts
2.8%
Convertible Preferred Stocks
1.1%
Cash &amp; Other
-15.4%</t>
        </is>
      </c>
    </row>
    <row r="59">
      <c r="A59" s="4" t="inlineStr">
        <is>
          <t>Updated Prospectus Web Address</t>
        </is>
      </c>
      <c r="B59" s="4" t="inlineStr">
        <is>
          <t>https://villere.com/mutual-funds/</t>
        </is>
      </c>
    </row>
    <row r="60"/>
    <row r="61">
      <c r="A61" s="4" t="inlineStr">
        <is>
          <t>[1]
* Annualized
* Annualized</t>
        </is>
      </c>
    </row>
  </sheetData>
  <mergeCells count="5">
    <mergeCell ref="A60:C60"/>
    <mergeCell ref="B2:C2"/>
    <mergeCell ref="A61:C6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Feb. 28, 2018</t>
        </is>
      </c>
      <c r="J2" s="2" t="inlineStr">
        <is>
          <t>Feb. 28, 2017</t>
        </is>
      </c>
      <c r="K2" s="2" t="inlineStr">
        <is>
          <t>Feb. 28, 2016</t>
        </is>
      </c>
      <c r="L2" s="2" t="inlineStr">
        <is>
          <t>Feb. 28, 2015</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602</v>
      </c>
      <c r="C6" s="5" t="n">
        <v>13467</v>
      </c>
      <c r="D6" s="5" t="n">
        <v>12355</v>
      </c>
      <c r="E6" s="5" t="n">
        <v>13953</v>
      </c>
      <c r="F6" s="5" t="n">
        <v>13857</v>
      </c>
      <c r="G6" s="5" t="n">
        <v>11587</v>
      </c>
      <c r="H6" s="5" t="n">
        <v>11425</v>
      </c>
      <c r="I6" s="5" t="n">
        <v>10972</v>
      </c>
      <c r="J6" s="5" t="n">
        <v>10202</v>
      </c>
      <c r="K6" s="5" t="n">
        <v>8376</v>
      </c>
      <c r="L6" s="5" t="n">
        <v>10000</v>
      </c>
    </row>
    <row r="7">
      <c r="A7" s="4" t="inlineStr">
        <is>
          <t>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446</v>
      </c>
      <c r="C10" s="7" t="n">
        <v>12484</v>
      </c>
      <c r="D10" s="7" t="n">
        <v>11673</v>
      </c>
      <c r="E10" s="7" t="n">
        <v>13551</v>
      </c>
      <c r="F10" s="7" t="n">
        <v>13839</v>
      </c>
      <c r="G10" s="7" t="n">
        <v>10963</v>
      </c>
      <c r="H10" s="7" t="n">
        <v>10916</v>
      </c>
      <c r="I10" s="7" t="n">
        <v>10482</v>
      </c>
      <c r="J10" s="7" t="n">
        <v>9845</v>
      </c>
      <c r="K10" s="7" t="n">
        <v>8007</v>
      </c>
      <c r="L10" s="7" t="n">
        <v>10000</v>
      </c>
    </row>
    <row r="11">
      <c r="A11" s="4" t="inlineStr">
        <is>
          <t>Lipper Balanced Funds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Lipper Balanced Funds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9301</v>
      </c>
      <c r="C14" s="7" t="n">
        <v>17422</v>
      </c>
      <c r="D14" s="7" t="n">
        <v>15265</v>
      </c>
      <c r="E14" s="7" t="n">
        <v>16502</v>
      </c>
      <c r="F14" s="7" t="n">
        <v>15604</v>
      </c>
      <c r="G14" s="7" t="n">
        <v>13012</v>
      </c>
      <c r="H14" s="7" t="n">
        <v>12149</v>
      </c>
      <c r="I14" s="7" t="n">
        <v>11890</v>
      </c>
      <c r="J14" s="7" t="n">
        <v>10829</v>
      </c>
      <c r="K14" s="7" t="n">
        <v>9432</v>
      </c>
      <c r="L14" s="7" t="n">
        <v>10000</v>
      </c>
    </row>
    <row r="15">
      <c r="A15" s="4" t="inlineStr">
        <is>
          <t>S&amp;P 500 T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3877</v>
      </c>
      <c r="C18" s="7" t="n">
        <v>28611</v>
      </c>
      <c r="D18" s="7" t="n">
        <v>21932</v>
      </c>
      <c r="E18" s="7" t="n">
        <v>23759</v>
      </c>
      <c r="F18" s="7" t="n">
        <v>20414</v>
      </c>
      <c r="G18" s="7" t="n">
        <v>15549</v>
      </c>
      <c r="H18" s="7" t="n">
        <v>14371</v>
      </c>
      <c r="I18" s="7" t="n">
        <v>13729</v>
      </c>
      <c r="J18" s="7" t="n">
        <v>11724</v>
      </c>
      <c r="K18" s="7" t="n">
        <v>9381</v>
      </c>
      <c r="L18" s="7" t="n">
        <v>10000</v>
      </c>
    </row>
    <row r="19">
      <c r="A19" s="4" t="inlineStr">
        <is>
          <t>Bloomberg Intermediate Government/Credit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Intermediate Government/Credi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967</v>
      </c>
      <c r="C22" s="7" t="n">
        <v>11304</v>
      </c>
      <c r="D22" s="7" t="n">
        <v>10830</v>
      </c>
      <c r="E22" s="7" t="n">
        <v>11548</v>
      </c>
      <c r="F22" s="7" t="n">
        <v>11839</v>
      </c>
      <c r="G22" s="7" t="n">
        <v>11567</v>
      </c>
      <c r="H22" s="7" t="n">
        <v>10630</v>
      </c>
      <c r="I22" s="7" t="n">
        <v>10299</v>
      </c>
      <c r="J22" s="7" t="n">
        <v>10295</v>
      </c>
      <c r="K22" s="7" t="n">
        <v>10183</v>
      </c>
      <c r="L22" s="7" t="n">
        <v>10000</v>
      </c>
    </row>
    <row r="23">
      <c r="A23" s="4" t="inlineStr">
        <is>
          <t>S&amp;P 500/Bloomberg Cap Int Govt/Cr B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S&amp;P 500/Bloomberg Cap Int Govt/Cr B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4124</v>
      </c>
      <c r="C26" s="7" t="n">
        <v>21169</v>
      </c>
      <c r="D26" s="7" t="n">
        <v>17512</v>
      </c>
      <c r="E26" s="7" t="n">
        <v>18785</v>
      </c>
      <c r="F26" s="7" t="n">
        <v>17135</v>
      </c>
      <c r="G26" s="7" t="n">
        <v>14157</v>
      </c>
      <c r="H26" s="7" t="n">
        <v>13021</v>
      </c>
      <c r="I26" s="7" t="n">
        <v>12464</v>
      </c>
      <c r="J26" s="7" t="n">
        <v>11237</v>
      </c>
      <c r="K26" s="7" t="n">
        <v>9673</v>
      </c>
      <c r="L26" s="7" t="n">
        <v>10000</v>
      </c>
    </row>
    <row r="27">
      <c r="A27" s="4" t="inlineStr">
        <is>
          <t>S&amp;P 500 T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877</v>
      </c>
      <c r="C30" s="7" t="n">
        <v>28611</v>
      </c>
      <c r="D30" s="7" t="n">
        <v>21932</v>
      </c>
      <c r="E30" s="7" t="n">
        <v>23759</v>
      </c>
      <c r="F30" s="7" t="n">
        <v>20414</v>
      </c>
      <c r="G30" s="7" t="n">
        <v>15549</v>
      </c>
      <c r="H30" s="7" t="n">
        <v>14371</v>
      </c>
      <c r="I30" s="7" t="n">
        <v>13729</v>
      </c>
      <c r="J30" s="7" t="n">
        <v>11724</v>
      </c>
      <c r="K30" s="7" t="n">
        <v>9381</v>
      </c>
      <c r="L30" s="7" t="n">
        <v>10000</v>
      </c>
    </row>
    <row r="31">
      <c r="A31" s="4" t="inlineStr">
        <is>
          <t>Lipper Mid Cap Growth Funds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Lipper Mid Cap Growth Funds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082</v>
      </c>
      <c r="C34" s="5" t="n">
        <v>22271</v>
      </c>
      <c r="D34" s="5" t="n">
        <v>18752</v>
      </c>
      <c r="E34" s="5" t="n">
        <v>21463</v>
      </c>
      <c r="F34" s="5" t="n">
        <v>22893</v>
      </c>
      <c r="G34" s="5" t="n">
        <v>15591</v>
      </c>
      <c r="H34" s="5" t="n">
        <v>14368</v>
      </c>
      <c r="I34" s="5" t="n">
        <v>13031</v>
      </c>
      <c r="J34" s="5" t="n">
        <v>10769</v>
      </c>
      <c r="K34" s="5" t="n">
        <v>8706</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47"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Feb. 28, 2025</t>
        </is>
      </c>
      <c r="C2" s="2" t="inlineStr">
        <is>
          <t>Feb. 28, 2025</t>
        </is>
      </c>
      <c r="D2" s="2" t="inlineStr">
        <is>
          <t>Feb. 28, 2025</t>
        </is>
      </c>
      <c r="E2" s="2" t="inlineStr">
        <is>
          <t>Feb. 28, 2025</t>
        </is>
      </c>
    </row>
    <row r="3">
      <c r="A3" s="4" t="inlineStr">
        <is>
          <t>Investor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0101</v>
      </c>
      <c r="D6" s="6" t="n">
        <v>0.0326</v>
      </c>
      <c r="E6" s="6" t="n">
        <v>0.0312</v>
      </c>
    </row>
    <row r="7">
      <c r="A7" s="4" t="inlineStr">
        <is>
          <t>Investor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vestor Class</t>
        </is>
      </c>
      <c r="C9" s="4" t="inlineStr">
        <is>
          <t xml:space="preserve"> </t>
        </is>
      </c>
      <c r="D9" s="4" t="inlineStr">
        <is>
          <t xml:space="preserve"> </t>
        </is>
      </c>
      <c r="E9" s="4" t="inlineStr">
        <is>
          <t xml:space="preserve"> </t>
        </is>
      </c>
    </row>
    <row r="10">
      <c r="A10" s="4" t="inlineStr">
        <is>
          <t>Average Annual Return, Percent</t>
        </is>
      </c>
      <c r="B10" s="4" t="inlineStr">
        <is>
          <t xml:space="preserve"> </t>
        </is>
      </c>
      <c r="C10" s="4" t="inlineStr">
        <is>
          <t>(0.30%)</t>
        </is>
      </c>
      <c r="D10" s="6" t="n">
        <v>0.0257</v>
      </c>
      <c r="E10" s="6" t="n">
        <v>0.0221</v>
      </c>
    </row>
    <row r="11">
      <c r="A11" s="4" t="inlineStr">
        <is>
          <t>Lipper Balanced Funds Index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Lipper Balanced Funds Index</t>
        </is>
      </c>
      <c r="C13" s="4" t="inlineStr">
        <is>
          <t xml:space="preserve"> </t>
        </is>
      </c>
      <c r="D13" s="4" t="inlineStr">
        <is>
          <t xml:space="preserve"> </t>
        </is>
      </c>
      <c r="E13" s="4" t="inlineStr">
        <is>
          <t xml:space="preserve"> </t>
        </is>
      </c>
    </row>
    <row r="14">
      <c r="A14" s="4" t="inlineStr">
        <is>
          <t>Average Annual Return, Percent</t>
        </is>
      </c>
      <c r="B14" s="4" t="inlineStr">
        <is>
          <t xml:space="preserve"> </t>
        </is>
      </c>
      <c r="C14" s="6" t="n">
        <v>0.1078</v>
      </c>
      <c r="D14" s="6" t="n">
        <v>0.08210000000000001</v>
      </c>
      <c r="E14" s="6" t="n">
        <v>0.068</v>
      </c>
    </row>
    <row r="15">
      <c r="A15" s="4" t="inlineStr">
        <is>
          <t>S&amp;P 500 TR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row>
    <row r="18">
      <c r="A18" s="4" t="inlineStr">
        <is>
          <t>Average Annual Return, Percent</t>
        </is>
      </c>
      <c r="B18" s="4" t="inlineStr">
        <is>
          <t xml:space="preserve"> </t>
        </is>
      </c>
      <c r="C18" s="6" t="n">
        <v>0.1841</v>
      </c>
      <c r="D18" s="6" t="n">
        <v>0.1685</v>
      </c>
      <c r="E18" s="6" t="n">
        <v>0.1298</v>
      </c>
    </row>
    <row r="19">
      <c r="A19" s="4" t="inlineStr">
        <is>
          <t>Bloomberg Intermediate Government/Credit Index [Member]</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Bloomberg Intermediate Government/Credit Index</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0586</v>
      </c>
      <c r="D22" s="6" t="n">
        <v>0.0068</v>
      </c>
      <c r="E22" s="6" t="n">
        <v>0.0181</v>
      </c>
    </row>
    <row r="23">
      <c r="A23" s="4" t="inlineStr">
        <is>
          <t>S&amp;P 500/Bloomberg Cap Int Govt/Cr Bd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S&amp;P 500/Bloomberg Cap Int Govt/Cr Bd</t>
        </is>
      </c>
      <c r="C25" s="4" t="inlineStr">
        <is>
          <t xml:space="preserve"> </t>
        </is>
      </c>
      <c r="D25" s="4" t="inlineStr">
        <is>
          <t xml:space="preserve"> </t>
        </is>
      </c>
      <c r="E25" s="4" t="inlineStr">
        <is>
          <t xml:space="preserve"> </t>
        </is>
      </c>
    </row>
    <row r="26">
      <c r="A26" s="4" t="inlineStr">
        <is>
          <t>Average Annual Return, Percent</t>
        </is>
      </c>
      <c r="B26" s="4" t="inlineStr">
        <is>
          <t xml:space="preserve"> </t>
        </is>
      </c>
      <c r="C26" s="6" t="n">
        <v>0.1396</v>
      </c>
      <c r="D26" s="6" t="n">
        <v>0.1125</v>
      </c>
      <c r="E26" s="6" t="n">
        <v>0.0921</v>
      </c>
    </row>
    <row r="27">
      <c r="A27" s="4" t="inlineStr">
        <is>
          <t>S&amp;P 500 TR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row>
    <row r="30">
      <c r="A30" s="4" t="inlineStr">
        <is>
          <t>Average Annual Return, Percent</t>
        </is>
      </c>
      <c r="B30" s="4" t="inlineStr">
        <is>
          <t xml:space="preserve"> </t>
        </is>
      </c>
      <c r="C30" s="6" t="n">
        <v>0.1841</v>
      </c>
      <c r="D30" s="6" t="n">
        <v>0.1685</v>
      </c>
      <c r="E30" s="6" t="n">
        <v>0.1298</v>
      </c>
    </row>
    <row r="31">
      <c r="A31" s="4" t="inlineStr">
        <is>
          <t>Lipper Mid Cap Growth Funds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Lipper Mid Cap Growth Funds Index</t>
        </is>
      </c>
      <c r="C33" s="4" t="inlineStr">
        <is>
          <t xml:space="preserve"> </t>
        </is>
      </c>
      <c r="D33" s="4" t="inlineStr">
        <is>
          <t xml:space="preserve"> </t>
        </is>
      </c>
      <c r="E33" s="4" t="inlineStr">
        <is>
          <t xml:space="preserve"> </t>
        </is>
      </c>
    </row>
    <row r="34">
      <c r="A34" s="4" t="inlineStr">
        <is>
          <t>Average Annual Return, Percent</t>
        </is>
      </c>
      <c r="B34" s="4" t="inlineStr">
        <is>
          <t xml:space="preserve"> </t>
        </is>
      </c>
      <c r="C34" s="6" t="n">
        <v>0.0364</v>
      </c>
      <c r="D34" s="6" t="n">
        <v>0.08160000000000001</v>
      </c>
      <c r="E34" s="6" t="n">
        <v>0.08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8</v>
      </c>
    </row>
    <row r="5">
      <c r="A5" s="4" t="inlineStr">
        <is>
          <t>Investor Class | Poo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5</v>
      </c>
    </row>
    <row r="8">
      <c r="A8" s="4" t="inlineStr">
        <is>
          <t>Investor Class | Invesco Government &amp; Agency Portfoli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3</v>
      </c>
    </row>
    <row r="11">
      <c r="A11" s="4" t="inlineStr">
        <is>
          <t>Investor Class | Vis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Investor Class | Roper Technolog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3</v>
      </c>
    </row>
    <row r="17">
      <c r="A17" s="4" t="inlineStr">
        <is>
          <t>Investor Class | Option Care Health,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Investor Class | JPMorgan Chase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Investor Class | Ub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Investor Class | On Holding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7</v>
      </c>
    </row>
    <row r="29">
      <c r="A29" s="4" t="inlineStr">
        <is>
          <t>Investor Class | Toyota Moto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6</v>
      </c>
    </row>
    <row r="32">
      <c r="A32" s="4" t="inlineStr">
        <is>
          <t>Investor Class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667</v>
      </c>
    </row>
    <row r="35">
      <c r="A35" s="4" t="inlineStr">
        <is>
          <t>Investor Clas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2</v>
      </c>
    </row>
    <row r="38">
      <c r="A38" s="4" t="inlineStr">
        <is>
          <t>Investor Class | Investments Purchased with Proceeds from Securities Lending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8</v>
      </c>
    </row>
    <row r="41">
      <c r="A41" s="4" t="inlineStr">
        <is>
          <t>Investor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3</v>
      </c>
    </row>
    <row r="44">
      <c r="A44" s="4" t="inlineStr">
        <is>
          <t>Investor Class | Real Estate Investment Trus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9</v>
      </c>
    </row>
    <row r="47">
      <c r="A47" s="4" t="inlineStr">
        <is>
          <t>Investor Class | Convertible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7</v>
      </c>
    </row>
    <row r="50">
      <c r="A50" s="4" t="inlineStr">
        <is>
          <t>Investor Class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12.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5</v>
      </c>
    </row>
    <row r="5">
      <c r="A5" s="4" t="inlineStr">
        <is>
          <t>Investor Class | Invesco Government &amp; Agency Portfoli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3</v>
      </c>
    </row>
    <row r="8">
      <c r="A8" s="4" t="inlineStr">
        <is>
          <t>Investor Class | Option Care Health,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Investor Class | Vis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Investor Class | Pool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Investor Class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Investor Class | Roper Technologi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Investor Class | Uber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Investor Class | On Holding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9</v>
      </c>
    </row>
    <row r="29">
      <c r="A29" s="4" t="inlineStr">
        <is>
          <t>Investor Class | Stryke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Investor Class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77</v>
      </c>
    </row>
    <row r="35">
      <c r="A35" s="4" t="inlineStr">
        <is>
          <t>Investor Class | Investments Purchased with Proceeds from Securities Lend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5</v>
      </c>
    </row>
    <row r="38">
      <c r="A38" s="4" t="inlineStr">
        <is>
          <t>Investor Class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3</v>
      </c>
    </row>
    <row r="41">
      <c r="A41" s="4" t="inlineStr">
        <is>
          <t>Investor Class | Real Estate Investment Trus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8</v>
      </c>
    </row>
    <row r="44">
      <c r="A44" s="4" t="inlineStr">
        <is>
          <t>Investor Class | Convertible Preferred Stock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1</v>
      </c>
    </row>
    <row r="47">
      <c r="A47" s="4" t="inlineStr">
        <is>
          <t>Investor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15.40%)</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58:37Z</dcterms:created>
  <dcterms:modified xmlns:dcterms="http://purl.org/dc/terms/" xmlns:xsi="http://www.w3.org/2001/XMLSchema-instance" xsi:type="dcterms:W3CDTF">2025-05-09T17:58:38Z</dcterms:modified>
</cp:coreProperties>
</file>